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Risk_Return Detail Data- Hartfo" sheetId="3" state="visible" r:id="rId3"/>
    <sheet xmlns:r="http://schemas.openxmlformats.org/officeDocument/2006/relationships" name="Risk_Return Summary- Hartford_2" sheetId="4" state="visible" r:id="rId4"/>
    <sheet xmlns:r="http://schemas.openxmlformats.org/officeDocument/2006/relationships" name="Risk_Return Detail Data- Hart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Document and Entity Information</t>
        </is>
      </c>
      <c r="B1" s="2" t="inlineStr">
        <is>
          <t>Jun. 18, 2020</t>
        </is>
      </c>
    </row>
    <row r="2">
      <c r="A2" s="3" t="inlineStr">
        <is>
          <t>Prospectus:</t>
        </is>
      </c>
    </row>
    <row r="3">
      <c r="A3" s="4" t="inlineStr">
        <is>
          <t>Document Type</t>
        </is>
      </c>
      <c r="B3" s="4" t="inlineStr">
        <is>
          <t>497</t>
        </is>
      </c>
    </row>
    <row r="4">
      <c r="A4" s="4" t="inlineStr">
        <is>
          <t>Document Period End Date</t>
        </is>
      </c>
      <c r="B4" s="4" t="inlineStr">
        <is>
          <t>Jun. 18,
		2020</t>
        </is>
      </c>
    </row>
    <row r="5">
      <c r="A5" s="4" t="inlineStr">
        <is>
          <t>Entity Registrant Name</t>
        </is>
      </c>
      <c r="B5" s="4" t="inlineStr">
        <is>
          <t>Lattice Strategies Trust</t>
        </is>
      </c>
    </row>
    <row r="6">
      <c r="A6" s="4" t="inlineStr">
        <is>
          <t>Entity Central Index Key</t>
        </is>
      </c>
      <c r="B6" s="4" t="inlineStr">
        <is>
          <t>000160580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18,
		2020</t>
        </is>
      </c>
    </row>
    <row r="10">
      <c r="A10" s="4" t="inlineStr">
        <is>
          <t>Document Effective Date</t>
        </is>
      </c>
      <c r="B10" s="4" t="inlineStr">
        <is>
          <t>Jun. 18,
		2020</t>
        </is>
      </c>
    </row>
    <row r="11">
      <c r="A11" s="4" t="inlineStr">
        <is>
          <t>Prospectus Date</t>
        </is>
      </c>
      <c r="B11" s="4" t="inlineStr">
        <is>
          <t>Jan. 28,
		2020</t>
        </is>
      </c>
    </row>
    <row r="12">
      <c r="A12" s="4" t="inlineStr">
        <is>
          <t>Hartford Multifactor Low Volatility US Equity ETF | Hartford Multifactor Low Volatility US Equity ETF</t>
        </is>
      </c>
    </row>
    <row r="13">
      <c r="A13" s="3" t="inlineStr">
        <is>
          <t>Prospectus:</t>
        </is>
      </c>
    </row>
    <row r="14">
      <c r="A14" s="4" t="inlineStr">
        <is>
          <t>Trading Symbol</t>
        </is>
      </c>
      <c r="B14" s="4" t="inlineStr">
        <is>
          <t>LVUS</t>
        </is>
      </c>
    </row>
    <row r="15">
      <c r="A15" s="4" t="inlineStr">
        <is>
          <t>Hartford Multifactor REIT ETF | Hartford Multifactor REIT ETF</t>
        </is>
      </c>
    </row>
    <row r="16">
      <c r="A16" s="3" t="inlineStr">
        <is>
          <t>Prospectus:</t>
        </is>
      </c>
    </row>
    <row r="17">
      <c r="A17" s="4" t="inlineStr">
        <is>
          <t>Trading Symbol</t>
        </is>
      </c>
      <c r="B17" s="4" t="inlineStr">
        <is>
          <t>ROR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Hartford Multifactor Low Volatility US Equity ETF</t>
        </is>
      </c>
    </row>
    <row r="3">
      <c r="A3" s="4" t="inlineStr">
        <is>
          <t>Hartford Multifactor Low Volatility US Equity ETF</t>
        </is>
      </c>
    </row>
    <row r="4">
      <c r="A4" s="4" t="inlineStr">
        <is>
          <t>June 18, 2020 SUPPLEMENT TO Hartford MULTIFACTOR reit ETF hartford MULTIFACTOR LOW VOLATILITY US EQUITY ETF (each a series of Lattice Strategies Trust) SUMMARY PROSPECTUSES DATED JANUARY 28, 2020 AND Hartford MULTIFACTOR ETFS PROSPECTUS DATED january 28, 2020 AS SUPPLEMENTED February 28, 2020 and MARCH 25, 2020 This Supplement contains new and additional information and should be read in conjunction with your Summary Prospectus and Prospectus. The Board of Trustees of Lattice Strategies Trust (“Trust”) has approved a Plan of Liquidation for each exchange-traded fund listed above (each, a “Fund” and, collectively, the “Funds”) under which each Fund will be liquidated on or about August 14, 2020 (the “Liquidation Date”). The Liquidation Date may be changed without notice at the discretion of the officers of the Trust. Beginning when the Funds commence Suspension of Sales and Trading Liquidation Process Other Alternatives U.S. Federal Income Tax Matters This Supplement should be retained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Hartford Multifactor Low Volatility US Equity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June 18, 2020 SUPPLEMENT TO Hartford MULTIFACTOR reit ETF hartford MULTIFACTOR LOW VOLATILITY US EQUITY ETF (each a series of Lattice Strategies Trust) SUMMARY PROSPECTUSES DATED JANUARY 28, 2020 AND Hartford MULTIFACTOR ETFS PROSPECTUS DATED january 28, 2020 AS SUPPLEMENTED February 28, 2020 and MARCH 25, 2020 This Supplement contains new and additional information and should be read in conjunction with your Summary Prospectus and Prospectus. The Board of Trustees of Lattice Strategies Trust (“Trust”) has approved a Plan of Liquidation for each exchange-traded fund listed above (each, a “Fund” and, collectively, the “Funds”) under which each Fund will be liquidated on or about August 14, 2020 (the “Liquidation Date”). The Liquidation Date may be changed without notice at the discretion of the officers of the Trust. Beginning when the Funds commence Suspension of Sales and Trading Liquidation Process Other Alternatives U.S. Federal Income Tax Matters This Supplement should be retained with your Summary Prospectus and Prospectus for future reference.</t>
        </is>
      </c>
    </row>
    <row r="5">
      <c r="A5" s="4" t="inlineStr">
        <is>
          <t>Risk/Return [Heading]</t>
        </is>
      </c>
      <c r="B5" s="4" t="inlineStr">
        <is>
          <t>rr_RiskReturnHeading</t>
        </is>
      </c>
      <c r="C5" s="4" t="inlineStr">
        <is>
          <t>Hartford Multifactor Low Volatility US Equity ETF</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18, 2020</t>
        </is>
      </c>
    </row>
    <row r="2">
      <c r="A2" s="4" t="inlineStr">
        <is>
          <t>Hartford Multifactor REIT ETF</t>
        </is>
      </c>
    </row>
    <row r="3">
      <c r="A3" s="4" t="inlineStr">
        <is>
          <t>Hartford Multifactor REIT ETF</t>
        </is>
      </c>
    </row>
    <row r="4">
      <c r="A4" s="4" t="inlineStr">
        <is>
          <t>June 18, 2020 SUPPLEMENT TO Hartford MULTIFACTOR reit ETF hartford MULTIFACTOR LOW VOLATILITY US EQUITY ETF (each a series of Lattice Strategies Trust) SUMMARY PROSPECTUSES DATED JANUARY 28, 2020 AND Hartford MULTIFACTOR ETFS PROSPECTUS DATED january 28, 2020 AS SUPPLEMENTED February 28, 2020 and MARCH 25, 2020 This Supplement contains new and additional information and should be read in conjunction with your Summary Prospectus and Prospectus. The Board of Trustees of Lattice Strategies Trust (“Trust”) has approved a Plan of Liquidation for each exchange-traded fund listed above (each, a “Fund” and, collectively, the “Funds”) under which each Fund will be liquidated on or about August 14, 2020 (the “Liquidation Date”). The Liquidation Date may be changed without notice at the discretion of the officers of the Trust. Beginning when the Funds commence Suspension of Sales and Trading Liquidation Process Other Alternatives U.S. Federal Income Tax Matters This Supplement should be retained with your Summary Prospectus and Prospectus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Hartford Multifactor REIT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June 18, 2020 SUPPLEMENT TO Hartford MULTIFACTOR reit ETF hartford MULTIFACTOR LOW VOLATILITY US EQUITY ETF (each a series of Lattice Strategies Trust) SUMMARY PROSPECTUSES DATED JANUARY 28, 2020 AND Hartford MULTIFACTOR ETFS PROSPECTUS DATED january 28, 2020 AS SUPPLEMENTED February 28, 2020 and MARCH 25, 2020 This Supplement contains new and additional information and should be read in conjunction with your Summary Prospectus and Prospectus. The Board of Trustees of Lattice Strategies Trust (“Trust”) has approved a Plan of Liquidation for each exchange-traded fund listed above (each, a “Fund” and, collectively, the “Funds”) under which each Fund will be liquidated on or about August 14, 2020 (the “Liquidation Date”). The Liquidation Date may be changed without notice at the discretion of the officers of the Trust. Beginning when the Funds commence Suspension of Sales and Trading Liquidation Process Other Alternatives U.S. Federal Income Tax Matters This Supplement should be retained with your Summary Prospectus and Prospectus for future reference.</t>
        </is>
      </c>
    </row>
    <row r="5">
      <c r="A5" s="4" t="inlineStr">
        <is>
          <t>Risk/Return [Heading]</t>
        </is>
      </c>
      <c r="B5" s="4" t="inlineStr">
        <is>
          <t>rr_RiskReturnHeading</t>
        </is>
      </c>
      <c r="C5" s="4" t="inlineStr">
        <is>
          <t>Hartford Multifactor REIT ETF</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0:01:43Z</dcterms:created>
  <dcterms:modified xmlns:dcterms="http://purl.org/dc/terms/" xmlns:xsi="http://www.w3.org/2001/XMLSchema-instance" xsi:type="dcterms:W3CDTF">2020-06-29T10:01:43Z</dcterms:modified>
</cp:coreProperties>
</file>